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9,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71</t>
        </is>
      </c>
      <c r="C12" s="4" t="inlineStr">
        <is>
          <t xml:space="preserve"> </t>
        </is>
      </c>
      <c r="D12" s="4" t="inlineStr">
        <is>
          <t xml:space="preserve"> </t>
        </is>
      </c>
    </row>
    <row r="13">
      <c r="A13" s="4" t="inlineStr">
        <is>
          <t>Entity Registrant Name</t>
        </is>
      </c>
      <c r="B13" s="4" t="inlineStr">
        <is>
          <t>GENERATION INCOME PROPERTIES, INC.</t>
        </is>
      </c>
      <c r="C13" s="4" t="inlineStr">
        <is>
          <t xml:space="preserve"> </t>
        </is>
      </c>
      <c r="D13" s="4" t="inlineStr">
        <is>
          <t xml:space="preserve"> </t>
        </is>
      </c>
    </row>
    <row r="14">
      <c r="A14" s="4" t="inlineStr">
        <is>
          <t>Entity Central Index Key</t>
        </is>
      </c>
      <c r="B14" s="4" t="inlineStr">
        <is>
          <t>000165172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47-4427295</t>
        </is>
      </c>
      <c r="C16" s="4" t="inlineStr">
        <is>
          <t xml:space="preserve"> </t>
        </is>
      </c>
      <c r="D16" s="4" t="inlineStr">
        <is>
          <t xml:space="preserve"> </t>
        </is>
      </c>
    </row>
    <row r="17">
      <c r="A17" s="4" t="inlineStr">
        <is>
          <t>Entity Address, Address Line One</t>
        </is>
      </c>
      <c r="B17" s="4" t="inlineStr">
        <is>
          <t>401 E. Jackson Street</t>
        </is>
      </c>
      <c r="C17" s="4" t="inlineStr">
        <is>
          <t xml:space="preserve"> </t>
        </is>
      </c>
      <c r="D17" s="4" t="inlineStr">
        <is>
          <t xml:space="preserve"> </t>
        </is>
      </c>
    </row>
    <row r="18">
      <c r="A18" s="4" t="inlineStr">
        <is>
          <t>Entity Address, Address Line Two</t>
        </is>
      </c>
      <c r="B18" s="4" t="inlineStr">
        <is>
          <t>Suite 3300</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02</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448-123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4</v>
      </c>
    </row>
    <row r="36">
      <c r="A36" s="4" t="inlineStr">
        <is>
          <t>Entity Common Stock, Shares Outstanding</t>
        </is>
      </c>
      <c r="B36" s="4" t="inlineStr">
        <is>
          <t xml:space="preserve"> </t>
        </is>
      </c>
      <c r="C36" s="6" t="n">
        <v>5443188</v>
      </c>
      <c r="D36" s="4" t="inlineStr">
        <is>
          <t xml:space="preserve"> </t>
        </is>
      </c>
    </row>
    <row r="37">
      <c r="A37" s="4" t="inlineStr">
        <is>
          <t>Amendment Description</t>
        </is>
      </c>
      <c r="B37" s="4" t="inlineStr">
        <is>
          <t>Generation Income Properties, Inc. is filing this Amendment No. 1 on Form 10-K/A (the “Form 10-K/A”) to the Company’s Annual Report on Form 10-K for the fiscal year ended December 31, 2024 (the “Original Form 10-K”), filed with the Securities and Exchange Commission (the “SEC”) on March 28, 2025, to include the Part III information required under the instructions to Form 10-K and the general rules and regulations under the Securities Exchange Act of 1934, as amended (the “Exchange Act”), which information was previously omitted from the Original Form 10-K in reliance on General Instruction G(3) to Form 10-K, which permits the omitted information to be incorporated in the Original Form 10-K by reference from our definitive proxy statement if such statement is filed no later than 120 days after our fiscal year-end. This Form 10-K/A amends and restates in their entirety Part III, Items 10, 11, 12, 13, and 14 of the Original Form 10-K, and it also amends Part IV, Item 15 of the Original Form 10-K to include the following exhibits that were inadvertently omitted from the Original Form 10-K (i) Exhibits 4.2.3 to 4.2.5; (ii) Exhibit 10.69 to 10.86; (iii) and Exhibits 19.1 and 97.1.  In addition, this Form 10-K/A deletes the reference on the cover of the Original Form 10-K to the incorporation by reference of portions of our proxy statement into Part III of the Original Form 10-K. No other Items of the Original Form 10-K have been amended or revised in this Form 10-K/A, and all such other Items shall be as set forth in the Original Form 10-K.  In addition, pursuant to SEC rules, Item 15 of Part IV of the Original Form 10-K is hereby amended to include, as Exhibits 31.3 and 31.4, new certifications of our principal executive officer and principal financial officer pursuant to Rule 13a-14(a) under the Exchange Act. Because no financial statements are included in this Form 10-K/A and this Form 10-K/A does not contain or amend any disclosure with respect to Items 307 and 308 of Regulation S-K, paragraphs 3, 4, and 5 of such certifications have been omitted. We are not including new certifications required by Rule 13a-14(b) under the Exchange Act as no financial statements are included in this Form 10-K/A.  Other than the items outlined above, this Amendment No. 1 does not modify or update the Original Filing. In addition, no other information has been updated for any subsequent events occurring after March 28, 2025, the date of the filing of the Original Form 10-K. Accordingly, this Form 10-K/A should be read in conjunction with the Original Form 10-K and our other filings made with the SEC subsequent to the filing of the Original Form 10-K.  Unless the context otherwise requires, references in this Form 10-K/A to the “Company,” “we,” “our,” or “us” mean Generation Income Properties, Inc., a Maryland corporation, and its consolidated subsidiaries, including Generation Income Properties, L.P., a Delaware limited partnership, which we refer to as our operating partnership (the “Operating Partnership”).</t>
        </is>
      </c>
      <c r="C37" s="4" t="inlineStr">
        <is>
          <t xml:space="preserve"> </t>
        </is>
      </c>
      <c r="D37" s="4" t="inlineStr">
        <is>
          <t xml:space="preserve"> </t>
        </is>
      </c>
    </row>
    <row r="38">
      <c r="A38" s="4" t="inlineStr">
        <is>
          <t>Common Stock Par Value $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GIP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GIPR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6:10Z</dcterms:created>
  <dcterms:modified xmlns:dcterms="http://purl.org/dc/terms/" xmlns:xsi="http://www.w3.org/2001/XMLSchema-instance" xsi:type="dcterms:W3CDTF">2025-04-30T21:26:10Z</dcterms:modified>
</cp:coreProperties>
</file>